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Ot" sheetId="4" r:id="rId4"/>
    <s:sheet name="Statements of Cash Flows" sheetId="5" r:id="rId5"/>
    <s:sheet name="NATURE OF OPERATIONS" sheetId="6" r:id="rId6"/>
    <s:sheet name="BASIS OF PRESENTATION AND GOING" sheetId="7" r:id="rId7"/>
    <s:sheet name="SUMMARY OF SIGNIFICANT ACCOUNTI" sheetId="8" r:id="rId8"/>
    <s:sheet name="RELATED PARTY TRANSACTIONS" sheetId="9" r:id="rId9"/>
    <s:sheet name="PROMISSORY NOTE PAYABLE IN DEFA" sheetId="10" r:id="rId10"/>
    <s:sheet name="STOCKHOLDER CONTRIBUTION" sheetId="11" r:id="rId11"/>
    <s:sheet name="COMMITMENTS" sheetId="12" r:id="rId12"/>
    <s:sheet name="Summary of Significant Accoun13" sheetId="13" r:id="rId13"/>
    <s:sheet name="BASIS OF PRESENTATION AND GOI14" sheetId="14" r:id="rId14"/>
    <s:sheet name="RELATED PARTY TRANSACTIONS (Nar" sheetId="15" r:id="rId15"/>
    <s:sheet name="PROMISSORY NOTE PAYABLE IN DE16" sheetId="16" r:id="rId16"/>
    <s:sheet name="STOCKHOLDER CONTRIBUTION (Narra" sheetId="17" r:id="rId17"/>
    <s:sheet name="COMMITMENTS (Narrative) (Detail" sheetId="18" r:id="rId18"/>
  </s:sheets>
  <s:definedNames/>
  <s:calcPr calcId="124519" calcMode="auto" fullCalcOnLoad="1"/>
</s:workbook>
</file>

<file path=xl/sharedStrings.xml><?xml version="1.0" encoding="utf-8"?>
<sst xmlns="http://schemas.openxmlformats.org/spreadsheetml/2006/main" uniqueCount="131">
  <si>
    <t>Document and Entity Information - shares</t>
  </si>
  <si>
    <t>9 Months Ended</t>
  </si>
  <si>
    <t>Sep. 30, 2016</t>
  </si>
  <si>
    <t>Nov. 11, 2016</t>
  </si>
  <si>
    <t>Document Type</t>
  </si>
  <si>
    <t>10-Q</t>
  </si>
  <si>
    <t>Amendment Flag</t>
  </si>
  <si>
    <t>false</t>
  </si>
  <si>
    <t>Document Period End Date</t>
  </si>
  <si>
    <t>Sep. 30,
		2016</t>
  </si>
  <si>
    <t>Trading Symbol</t>
  </si>
  <si>
    <t>thro</t>
  </si>
  <si>
    <t>Entity Registrant Name</t>
  </si>
  <si>
    <t>Theron Resource Grou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Balance Sheets - USD ($)</t>
  </si>
  <si>
    <t>Dec. 31, 2015</t>
  </si>
  <si>
    <t>Current liabilities</t>
  </si>
  <si>
    <t>Accrued expenses</t>
  </si>
  <si>
    <t>Promissory note payable - in default</t>
  </si>
  <si>
    <t>Interest due on promissory note payable</t>
  </si>
  <si>
    <t>Advances from stockholders</t>
  </si>
  <si>
    <t>Total current liabilities</t>
  </si>
  <si>
    <t>Stockholders' deficiency</t>
  </si>
  <si>
    <t>Common stock, $0.001 par value, 500,000,000 shares authorized, 7,900,000 shares issued and outstanding as of September 30, 2016 and December 31, 2015, respectively</t>
  </si>
  <si>
    <t>Additional paid-in capital</t>
  </si>
  <si>
    <t>Accumulated other comprehensive loss</t>
  </si>
  <si>
    <t>Accumulated deficit</t>
  </si>
  <si>
    <t>Total stockholders' deficiency</t>
  </si>
  <si>
    <t>Total liabilities and stockholders' deficiency</t>
  </si>
  <si>
    <t>Balance Sheets (Parenthetical) - $ / shares</t>
  </si>
  <si>
    <t>Common stock, par value per share</t>
  </si>
  <si>
    <t>Common stock, shares authorized</t>
  </si>
  <si>
    <t>Common stock, shares, issued</t>
  </si>
  <si>
    <t>Common stock, shares, outstanding</t>
  </si>
  <si>
    <t>Statements of Operations and Other Comprehensive Loss - USD ($)</t>
  </si>
  <si>
    <t>3 Months Ended</t>
  </si>
  <si>
    <t>Sep. 30, 2015</t>
  </si>
  <si>
    <t>Revenue</t>
  </si>
  <si>
    <t>General and administrative expenses</t>
  </si>
  <si>
    <t>Loss from operations</t>
  </si>
  <si>
    <t>Other income</t>
  </si>
  <si>
    <t>Interest expense</t>
  </si>
  <si>
    <t>Net loss</t>
  </si>
  <si>
    <t>Other comprehensive loss</t>
  </si>
  <si>
    <t>Currency exchange loss</t>
  </si>
  <si>
    <t>Comprehensive loss</t>
  </si>
  <si>
    <t>Basic and diluted loss per common share</t>
  </si>
  <si>
    <t>[1]</t>
  </si>
  <si>
    <t xml:space="preserve"> </t>
  </si>
  <si>
    <t>Weighted average number of common shares used in per share calculations</t>
  </si>
  <si>
    <t>** less than $0.01</t>
  </si>
  <si>
    <t>Statements of Cash Flows - USD ($)</t>
  </si>
  <si>
    <t>Cash flows used from operating activities</t>
  </si>
  <si>
    <t>Changes in operating assets and liabilities</t>
  </si>
  <si>
    <t>Decrease in accrued expenses</t>
  </si>
  <si>
    <t>Increase in interest accrued on promissory note payable</t>
  </si>
  <si>
    <t>Cash flows used in operating activities</t>
  </si>
  <si>
    <t>Cash flows from financing activities</t>
  </si>
  <si>
    <t>Cash flows provided by financing activities</t>
  </si>
  <si>
    <t>Decrease in cash and cash equivalents</t>
  </si>
  <si>
    <t>Cash and cash equivalents - Beginning of period</t>
  </si>
  <si>
    <t>Cash and cash equivalents - End of period</t>
  </si>
  <si>
    <t>Supplementary information</t>
  </si>
  <si>
    <t>Income tax paid</t>
  </si>
  <si>
    <t>Interest paid</t>
  </si>
  <si>
    <t>NATURE OF OPERATIONS</t>
  </si>
  <si>
    <t>NATURE OF OPERATIONS [Text Block]</t>
  </si>
  <si>
    <t>1.
NATURE OF OPERATIONS Theron Resource Group (the "Company", "Theron", or "THRO") was incorporated in the State of Wyoming on April 11, 2006. There have been no material reclassifications, mergers, consolidations or purchases or sales of any significant amount of assets not in the ordinary course of business since the date of incorporation. The Company has not yet commenced any revenue-generating operations, does not have any cash flows from operations, and is dependent on debt and equity funding to finance its operations.</t>
  </si>
  <si>
    <t>BASIS OF PRESENTATION AND GOING CONCERN</t>
  </si>
  <si>
    <t>BASIS OF PRESENTATION AND GOING CONCERN [Text Block]</t>
  </si>
  <si>
    <t>2.
BASIS OF PRESENTATION AND GOING CONCERN
Basis of Presentation The financial statements of the Company have been prepared in accordance with accounting principles generally accepted in the United States of America (“U.S. GAAP”). The financial statements of the Company as of and for the three months and nine months ended September 30, 2016 and 2015 are unaudited. In the opinion of management, all adjustments (including normal recurring adjustments) have been made that are necessary to present fairly the financial position of the Company as of September 30, 2016, the results of its operations for the three months and nine months ended September 30, 2016 and 2015, and its cash flows for the nine months ended September 30, 2016 and 2015. Operating results for the interim periods presented are not necessarily indicative of the results to be expected for a full fiscal year. The balance sheet at December 31, 2015 has been derived from the Company's audited financial statements included in the Form 10-K for the year ended December 31, 2015.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for the fiscal year ended December 31, 2015, as filed with the SEC.
Going Concern
The accompanying financial statements have been prepared under the assumption that we will continue as a going concern. Such assumption contemplates the realization of assets and satisfaction of liabilities in the normal course of business. As of September 30, 2016, we have an accumulated deficit of $513,861
and a stockholders’ deficiency of $75,609. We have incurred recurring losses from operations, and utilized cash flow in operating activities of $73,215
during the nine months ended September 30, 2016. These factors, among others, raise substantial doubt about our ability to continue as a going concern. In addition, the Company’s independent registered public accounting firm, in its report on the Company’s December 31, 2015 financial statements, has raised substantial doubt about the Company’s ability to continue as a going concern. The financial statements do not include any adjustments that might be necessary should we be unable to continue as a going concern.
Management’s plan to support the Company in operations and to maintain its business strategy is to raise funds through public offerings, to effect a merger or acquisition with an operating company and to rely on officers and directors to perform essential functions with minimal compensation. If we do not raise all of the money we need from public offerings or effect any merger or acquisition, we will have to find alternative sources, such as a private placement of securities or loans or advances from our officers, directors or others. Such additional financing may not become available on acceptable terms and there can be no assurance that any additional financing that the Company does obtain will be sufficient to meet its needs in the long term. Even if the Company is able to obtain additional financing, it may contain undue restrictions on our operations, in the case of debt financing, or cause substantial dilution for our stockholders, in the case of equity financing. If we require additional cash and cannot raise it, we will either have to suspend operations or cease business entirely. The accompanying financial statements do not include any adjustments related to the recoverability and classification of assets or the amounts and classifications of liabilities that might be necessary should the Company be unable to continue as a going concern.</t>
  </si>
  <si>
    <t>SUMMARY OF SIGNIFICANT ACCOUNTING POLICIES</t>
  </si>
  <si>
    <t>SUMMARY OF SIGNIFICANT ACCOUNTING POLICIES [Text Block]</t>
  </si>
  <si>
    <t>3.
SUMMARY OF SIGNIFICANT ACCOUNTING POLICIES
Fair Value of Financial Instruments Effective January 1, 2008, fair value measurements are determined by our adoption of authoritative guidance issued by the Financial Accounting Standards Board ("FASB"), with the exception of the application of the statement to non-recurring, non-financial assets and liabilities as permitted. The adoption of the authoritative guidance did not have a material impact on our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our assumptions. We are required to use observable market data if such data is available without undue cost and effort. At September 30, 2016 and December 31, 2015, the fair values of accounts payable approximate their carrying values.
Comprehensive Income Comprehensive income consists of net income and other gains and losses affecting stockholders’ equity that, under U.S. GAAP, are excluded from net income. There was no recorded comprehensive income or loss for both the three months and nine months ended September 30, 2016 and 2015.
Use of Estimates In preparing financial statements, management makes estimates and assumptions that affect the reported amounts of assets and liabilities in the balance sheet and revenues and expenses in the statement of operations. Actual results could differ from those estimates.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ive earnings per share. For the three months and nine months ended September 30, 2016 and 2015, there were no potential dilutive securities.
Recently Issued Accounting Pronouncements 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In November 2015, the FASB issued ASU No. 2015-17, "Income Taxes (Topic 740): Balance Sheet Classification of Deferred Taxes". The objective of this Update is to simplify the presentation of deferred income taxes. The amendments in this Update require that deferred assets and liabilities be classified as long-term on the balance sheet instead of separating the deferred taxes into current and noncurrent amounts. For a public entity, the amendments in this Update are effective for annual reporting periods beginning after December 15, 2016, including interim periods within that reporting period. Early application is permitted for financial statements that have not been previously issued. The Company believes that this treatment of deferred taxes reduces the complexity of financial reporting while improving the usefulness of the information provided to users of the financial statements. As a result, the Company has elected to early adopt this Update prospectively as of November 30, 2015 and prior periods have not been retrospectively adjusted.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Other accounting pronouncements did not or are not believed by management to have a material impact on the Company’s present or future financial statements.</t>
  </si>
  <si>
    <t>RELATED PARTY TRANSACTIONS</t>
  </si>
  <si>
    <t>RELATED PARTY TRANSACTIONS [Text Block]</t>
  </si>
  <si>
    <t>4.
RELATED PARTY TRANSACTIONS
During the nine months ended September 30, 2016 and 2015, the Company’s stockholders provided net advances of $73,215
and $63,418, respectively, to finance the Company’s working capital requirements.
Advances from stockholders are unsecured, due on demand, and non-interest bearing. The outstanding advances from stockholders totaled $273,193
as of December 31, 2015. On May 23, 2016 the outstanding advances from a stockholder of $334,756
has been waived in full (Please see Note 6).
During the three months and nine months ended September 30, 2016 and 2015, the Company’s office facility has been provided without charge by the Company’s major stockholder. Such cost was not material to the financial statements and accordingly, has not been reflected therein. In view of the Company’s limited operations and resources, the major stockholder agreed not to receive any payment from the Company relating to its use of such office facility during the three months and nine months ended September 30, 2016 and 2015.</t>
  </si>
  <si>
    <t>PROMISSORY NOTE PAYABLE IN DEFAULT</t>
  </si>
  <si>
    <t>PROMISSORY NOTE PAYABLE IN DEFAULT [Text Block]</t>
  </si>
  <si>
    <t>5.
PROMISSORY NOTE PAYABLE – IN DEFAULT
On March 3, 2011, the Company obtained a $50,000
loan from an unrelated party as evidenced by a promissory note (the “Promissory Note”). The loan is unsecured and bears interest at
5% per annum and matured on March 3, 2012. The funds were used to repay all outstanding stockholder loans and accounts payable and to provide working capital through November 30, 2012.
In connection with the share purchase described under Note 6 herein, Horizon Investment Club Limited (“Horizon”) entered into a Deed of Waiver and Assumption of Debt (the “Waiver”) with the Company pursuant to which Horizon and the Company agreed and confirmed that the Company novates and transfers to Horizon all its obligations and liabilities under the Promissory Note including all principal amount, accrued interests, or default interests arising thereunder and such other liabilities accrued or incurred by the Company prior to the closing of the share purchase, which is July 2, 2016. However, the assignment of the Promissory Note has not been consented by the creditor because the creditor has been lost in contact, the Company may still hold liable until the earlier of (i) the loan is paid off, (ii) the creditor consents to the Waiver or (iii) the statutes of limitation of the Promissory Note expires on March 3, 2022. Therefore, the Promissory Note is currently deemed to be in default despite the Waiver.
During the three months and nine months ended September 30, 2016, the Company accrued $625
and $1,875
in interest payable under the note, respectively, as compared to $625
and $1,875
for the three months and nine months ended September 30, 2015.</t>
  </si>
  <si>
    <t>STOCKHOLDER CONTRIBUTION</t>
  </si>
  <si>
    <t>STOCKHOLDER CONTRIBUTION [Text Block]</t>
  </si>
  <si>
    <t>6.
STOCKHOLDER CONTRIBUTION
Horizon entered into an agreement dated May 23, 2016 with the Company to waive the Company’s balance due to Horizon of $307,818. On May 23, 2016, Horizon further consented to waive a sum of $26,938
receivable from the Company. Horizon was the Company’s major stockholder and on May 23, 2016 it entered into a share purchase agreement to sell all its shares of the Company to Red Point Holdings L.P., an Exempted Limited Partnership registered in the Cayman Islands. A gain from extinguishment of these liabilities of $334,756
was recorded as capital contribution in equity.</t>
  </si>
  <si>
    <t>COMMITMENTS</t>
  </si>
  <si>
    <t>COMMITMENTS [Text Block]</t>
  </si>
  <si>
    <t>7.
COMMITMENTS
On February 21, 2007, the Company optioned a property containing nine mineral claim blocks in southwestern British Columbia, Canada. Upon exercise of the option, the Company is required to pay, commencing May 31, 2013, $25,000
per annum, as royalty. The Company currently does not intend to exercise the option on the claim.</t>
  </si>
  <si>
    <t>Summary of Significant Accounting Policies (Policies)</t>
  </si>
  <si>
    <t>Fair Value of Financial Instruments [Policy Text Block]</t>
  </si>
  <si>
    <t>Fair Value of Financial Instruments Effective January 1, 2008, fair value measurements are determined by our adoption of authoritative guidance issued by the Financial Accounting Standards Board ("FASB"), with the exception of the application of the statement to non-recurring, non-financial assets and liabilities as permitted. The adoption of the authoritative guidance did not have a material impact on our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our assumptions. We are required to use observable market data if such data is available without undue cost and effort. At September 30, 2016 and December 31, 2015, the fair values of accounts payable approximate their carrying values.</t>
  </si>
  <si>
    <t>Comprehensive Income [Policy Text Block]</t>
  </si>
  <si>
    <t>Comprehensive Income Comprehensive income consists of net income and other gains and losses affecting stockholders’ equity that, under U.S. GAAP, are excluded from net income. There was no recorded comprehensive income or loss for both the three months and nine months ended September 30, 2016 and 2015.</t>
  </si>
  <si>
    <t>Use of Estimates [Policy Text Block]</t>
  </si>
  <si>
    <t>Use of Estimates In preparing financial statements, management makes estimates and assumptions that affect the reported amounts of assets and liabilities in the balance sheet and revenues and expenses in the statement of operations. Actual results could differ from those estimates.</t>
  </si>
  <si>
    <t>Basic and Diluted Net Loss Per Share [Policy Text Block]</t>
  </si>
  <si>
    <t>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ive earnings per share. For the three months and nine months ended September 30, 2016 and 2015, there were no potential dilutive securities.</t>
  </si>
  <si>
    <t>Recently Issued Accounting Pronouncements [Policy Text Block]</t>
  </si>
  <si>
    <t>Recently Issued Accounting Pronouncements On August 27, 2014, the Financial Accounting Standards Board (FASB) issued Accounting Standards Update (ASU) 2014-15, “Disclosures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of adopting ASU 2014-15 on its results of operations or financial condition. In November 2015, the FASB issued ASU No. 2015-17, "Income Taxes (Topic 740): Balance Sheet Classification of Deferred Taxes". The objective of this Update is to simplify the presentation of deferred income taxes. The amendments in this Update require that deferred assets and liabilities be classified as long-term on the balance sheet instead of separating the deferred taxes into current and noncurrent amounts. For a public entity, the amendments in this Update are effective for annual reporting periods beginning after December 15, 2016, including interim periods within that reporting period. Early application is permitted for financial statements that have not been previously issued. The Company believes that this treatment of deferred taxes reduces the complexity of financial reporting while improving the usefulness of the information provided to users of the financial statements. As a result, the Company has elected to early adopt this Update prospectively as of November 30, 2015 and prior periods have not been retrospectively adjusted. On August 26, 2016, the FASB issued ASU No. 2016-15, “Statement of Cash Flows (Topic 230)". Stakeholders indicated that there is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Other accounting pronouncements did not or are not believed by management to have a material impact on the Company’s present or future financial statements.</t>
  </si>
  <si>
    <t>BASIS OF PRESENTATION AND GOING CONCERN (Narrative) (Details) - USD ($)</t>
  </si>
  <si>
    <t>Total stockholders deficiency</t>
  </si>
  <si>
    <t>RELATED PARTY TRANSACTIONS (Narrative) (Details) - USD ($)</t>
  </si>
  <si>
    <t>1 Months Ended</t>
  </si>
  <si>
    <t>May 31, 2016</t>
  </si>
  <si>
    <t>Due to Related Parties, Current</t>
  </si>
  <si>
    <t>Related Party Debt Extinguishment</t>
  </si>
  <si>
    <t>PROMISSORY NOTE PAYABLE IN DEFAULT (Narrative) (Details) - USD ($)</t>
  </si>
  <si>
    <t>Loans Payable, Noncurrent</t>
  </si>
  <si>
    <t>Debt Instrument, Interest Rate, Stated Percentage</t>
  </si>
  <si>
    <t>5.00%</t>
  </si>
  <si>
    <t>Interest Expense, Debt</t>
  </si>
  <si>
    <t>STOCKHOLDER CONTRIBUTION (Narrative) (Details) - Horizon Investment Club [Member] - USD ($)</t>
  </si>
  <si>
    <t>May 23, 2016</t>
  </si>
  <si>
    <t>Extinguishment of Debt, Amount</t>
  </si>
  <si>
    <t>Gains (Losses) on Extinguishment of Debt</t>
  </si>
  <si>
    <t>COMMITMENTS (Narrative) (Details)</t>
  </si>
  <si>
    <t>Sep. 30, 2016USD ($)</t>
  </si>
  <si>
    <t>Option to Purchase and Royalty Agreement [Member]</t>
  </si>
  <si>
    <t>Periodic Payment (Annual)</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409431</v>
      </c>
    </row>
    <row r="9" spans="1:3">
      <c r="A9" s="3" t="s">
        <v>15</v>
      </c>
      <c r="B9" s="3" t="s">
        <v>16</v>
      </c>
    </row>
    <row r="10" spans="1:3">
      <c r="A10" s="3" t="s">
        <v>17</v>
      </c>
      <c r="B10" s="3" t="s">
        <v>18</v>
      </c>
    </row>
    <row r="11" spans="1:3">
      <c r="A11" s="3" t="s">
        <v>19</v>
      </c>
      <c r="C11" s="5" t="n">
        <v>7900000</v>
      </c>
    </row>
    <row r="12" spans="1:3">
      <c r="A12" s="3" t="s">
        <v>20</v>
      </c>
      <c r="B12" s="3" t="s">
        <v>21</v>
      </c>
    </row>
    <row r="13" spans="1:3">
      <c r="A13" s="3" t="s">
        <v>22</v>
      </c>
      <c r="B13" s="3" t="s">
        <v>23</v>
      </c>
    </row>
    <row r="14" spans="1:3">
      <c r="A14" s="3" t="s">
        <v>24</v>
      </c>
      <c r="B14" s="3" t="s">
        <v>23</v>
      </c>
    </row>
    <row r="15" spans="1:3">
      <c r="A15" s="3" t="s">
        <v>25</v>
      </c>
      <c r="B15" s="5" t="n">
        <v>2016</v>
      </c>
    </row>
    <row r="16" spans="1:3">
      <c r="A16" s="3"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91</v>
      </c>
      <c r="B1" s="2" t="s">
        <v>1</v>
      </c>
    </row>
    <row r="2" spans="1:2">
      <c r="B2" s="2" t="s">
        <v>2</v>
      </c>
    </row>
    <row r="3" spans="1:2">
      <c r="A3" s="3" t="s">
        <v>92</v>
      </c>
      <c r="B3" s="3"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94</v>
      </c>
      <c r="B1" s="2" t="s">
        <v>1</v>
      </c>
    </row>
    <row r="2" spans="1:2">
      <c r="B2" s="2" t="s">
        <v>2</v>
      </c>
    </row>
    <row r="3" spans="1:2">
      <c r="A3" s="3" t="s">
        <v>95</v>
      </c>
      <c r="B3" s="3"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97</v>
      </c>
      <c r="B1" s="2" t="s">
        <v>1</v>
      </c>
    </row>
    <row r="2" spans="1:2">
      <c r="B2" s="2" t="s">
        <v>2</v>
      </c>
    </row>
    <row r="3" spans="1:2">
      <c r="A3" s="3" t="s">
        <v>98</v>
      </c>
      <c r="B3" s="3"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100</v>
      </c>
      <c r="B1" s="2" t="s">
        <v>1</v>
      </c>
    </row>
    <row r="2" spans="1:2">
      <c r="B2" s="2" t="s">
        <v>2</v>
      </c>
    </row>
    <row r="3" spans="1:2">
      <c r="A3" s="3" t="s">
        <v>101</v>
      </c>
      <c r="B3" s="3" t="s">
        <v>102</v>
      </c>
    </row>
    <row r="4" spans="1:2">
      <c r="A4" s="3" t="s">
        <v>103</v>
      </c>
      <c r="B4" s="3" t="s">
        <v>104</v>
      </c>
    </row>
    <row r="5" spans="1:2">
      <c r="A5" s="3" t="s">
        <v>105</v>
      </c>
      <c r="B5" s="3" t="s">
        <v>106</v>
      </c>
    </row>
    <row r="6" spans="1:2">
      <c r="A6" s="3" t="s">
        <v>107</v>
      </c>
      <c r="B6" s="3" t="s">
        <v>108</v>
      </c>
    </row>
    <row r="7" spans="1:2">
      <c r="A7" s="3" t="s">
        <v>109</v>
      </c>
      <c r="B7" s="3"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s="1" t="s">
        <v>111</v>
      </c>
      <c r="B1" s="2" t="s">
        <v>1</v>
      </c>
    </row>
    <row r="2" spans="1:4">
      <c r="B2" s="2" t="s">
        <v>2</v>
      </c>
      <c r="C2" s="2" t="s">
        <v>50</v>
      </c>
      <c r="D2" s="2" t="s">
        <v>29</v>
      </c>
    </row>
    <row r="3" spans="1:4">
      <c r="A3" s="3" t="s">
        <v>40</v>
      </c>
      <c r="B3" s="7" t="n">
        <v>513861</v>
      </c>
      <c r="D3" s="7" t="n">
        <v>442701</v>
      </c>
    </row>
    <row r="4" spans="1:4">
      <c r="A4" s="3" t="s">
        <v>112</v>
      </c>
      <c r="B4" s="5" t="n">
        <v>75609</v>
      </c>
      <c r="D4" s="7" t="n">
        <v>339205</v>
      </c>
    </row>
    <row r="5" spans="1:4">
      <c r="A5" s="3" t="s">
        <v>70</v>
      </c>
      <c r="B5" s="7" t="n">
        <v>73215</v>
      </c>
      <c r="C5" s="7" t="n">
        <v>6341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4"/>
    <col customWidth="1" max="5" min="5" width="14"/>
  </cols>
  <sheetData>
    <row r="1" spans="1:5">
      <c r="A1" s="1" t="s">
        <v>113</v>
      </c>
      <c r="B1" s="2" t="s">
        <v>114</v>
      </c>
      <c r="C1" s="2" t="s">
        <v>1</v>
      </c>
    </row>
    <row r="2" spans="1:5">
      <c r="B2" s="2" t="s">
        <v>115</v>
      </c>
      <c r="C2" s="2" t="s">
        <v>2</v>
      </c>
      <c r="D2" s="2" t="s">
        <v>50</v>
      </c>
      <c r="E2" s="2" t="s">
        <v>29</v>
      </c>
    </row>
    <row r="3" spans="1:5">
      <c r="A3" s="3" t="s">
        <v>34</v>
      </c>
      <c r="C3" s="7" t="n">
        <v>73215</v>
      </c>
      <c r="D3" s="7" t="n">
        <v>63418</v>
      </c>
    </row>
    <row r="4" spans="1:5">
      <c r="A4" s="3" t="s">
        <v>116</v>
      </c>
      <c r="E4" s="7" t="n">
        <v>273193</v>
      </c>
    </row>
    <row r="5" spans="1:5">
      <c r="A5" s="3" t="s">
        <v>117</v>
      </c>
      <c r="B5" s="7" t="n">
        <v>334756</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118</v>
      </c>
      <c r="B1" s="2" t="s">
        <v>49</v>
      </c>
      <c r="D1" s="2" t="s">
        <v>1</v>
      </c>
    </row>
    <row r="2" spans="1:5">
      <c r="B2" s="2" t="s">
        <v>2</v>
      </c>
      <c r="C2" s="2" t="s">
        <v>50</v>
      </c>
      <c r="D2" s="2" t="s">
        <v>2</v>
      </c>
      <c r="E2" s="2" t="s">
        <v>50</v>
      </c>
    </row>
    <row r="3" spans="1:5">
      <c r="A3" s="3" t="s">
        <v>119</v>
      </c>
      <c r="B3" s="7" t="n">
        <v>50000</v>
      </c>
      <c r="D3" s="7" t="n">
        <v>50000</v>
      </c>
    </row>
    <row r="4" spans="1:5">
      <c r="A4" s="3" t="s">
        <v>120</v>
      </c>
      <c r="B4" s="3" t="s">
        <v>121</v>
      </c>
      <c r="D4" s="3" t="s">
        <v>121</v>
      </c>
    </row>
    <row r="5" spans="1:5">
      <c r="A5" s="3" t="s">
        <v>122</v>
      </c>
      <c r="B5" s="7" t="n">
        <v>625</v>
      </c>
      <c r="C5" s="7" t="n">
        <v>625</v>
      </c>
      <c r="D5" s="7" t="n">
        <v>1875</v>
      </c>
      <c r="E5" s="7" t="n">
        <v>1875</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23</v>
      </c>
      <c r="B1" s="2" t="s">
        <v>114</v>
      </c>
    </row>
    <row r="2" spans="1:3">
      <c r="B2" s="2" t="s">
        <v>124</v>
      </c>
      <c r="C2" s="2" t="s">
        <v>124</v>
      </c>
    </row>
    <row r="3" spans="1:3">
      <c r="A3" s="3" t="s">
        <v>125</v>
      </c>
      <c r="B3" s="7" t="n">
        <v>307818</v>
      </c>
      <c r="C3" s="7" t="n">
        <v>26938</v>
      </c>
    </row>
    <row r="4" spans="1:3">
      <c r="A4" s="3" t="s">
        <v>126</v>
      </c>
      <c r="B4" s="7" t="n">
        <v>33475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r="A1" s="1" t="s">
        <v>127</v>
      </c>
      <c r="B1" s="2" t="s">
        <v>1</v>
      </c>
    </row>
    <row r="2" spans="1:2">
      <c r="B2" s="2" t="s">
        <v>128</v>
      </c>
    </row>
    <row r="3" spans="1:2">
      <c r="A3" s="3" t="s">
        <v>129</v>
      </c>
    </row>
    <row r="4" spans="1:2">
      <c r="A4" s="3" t="s">
        <v>130</v>
      </c>
      <c r="B4" s="7" t="n">
        <v>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0</v>
      </c>
      <c r="C3" s="7" t="n">
        <v>3930</v>
      </c>
    </row>
    <row r="4" spans="1:3">
      <c r="A4" s="3" t="s">
        <v>32</v>
      </c>
      <c r="B4" s="5" t="n">
        <v>50000</v>
      </c>
      <c r="C4" s="5" t="n">
        <v>50000</v>
      </c>
    </row>
    <row r="5" spans="1:3">
      <c r="A5" s="3" t="s">
        <v>33</v>
      </c>
      <c r="B5" s="5" t="n">
        <v>13957</v>
      </c>
      <c r="C5" s="5" t="n">
        <v>12082</v>
      </c>
    </row>
    <row r="6" spans="1:3">
      <c r="A6" s="3" t="s">
        <v>34</v>
      </c>
      <c r="B6" s="5" t="n">
        <v>11652</v>
      </c>
      <c r="C6" s="5" t="n">
        <v>273193</v>
      </c>
    </row>
    <row r="7" spans="1:3">
      <c r="A7" s="3" t="s">
        <v>35</v>
      </c>
      <c r="B7" s="5" t="n">
        <v>75609</v>
      </c>
      <c r="C7" s="5" t="n">
        <v>339205</v>
      </c>
    </row>
    <row r="8" spans="1:3">
      <c r="A8" s="6" t="s">
        <v>36</v>
      </c>
    </row>
    <row r="9" spans="1:3">
      <c r="A9" s="3" t="s">
        <v>37</v>
      </c>
      <c r="B9" s="5" t="n">
        <v>7900</v>
      </c>
      <c r="C9" s="5" t="n">
        <v>7900</v>
      </c>
    </row>
    <row r="10" spans="1:3">
      <c r="A10" s="3" t="s">
        <v>38</v>
      </c>
      <c r="B10" s="5" t="n">
        <v>430574</v>
      </c>
      <c r="C10" s="5" t="n">
        <v>95818</v>
      </c>
    </row>
    <row r="11" spans="1:3">
      <c r="A11" s="3" t="s">
        <v>39</v>
      </c>
      <c r="B11" s="5" t="n">
        <v>-222</v>
      </c>
      <c r="C11" s="5" t="n">
        <v>-222</v>
      </c>
    </row>
    <row r="12" spans="1:3">
      <c r="A12" s="3" t="s">
        <v>40</v>
      </c>
      <c r="B12" s="5" t="n">
        <v>-513861</v>
      </c>
      <c r="C12" s="5" t="n">
        <v>-442701</v>
      </c>
    </row>
    <row r="13" spans="1:3">
      <c r="A13" s="3" t="s">
        <v>41</v>
      </c>
      <c r="B13" s="5" t="n">
        <v>-75609</v>
      </c>
      <c r="C13" s="5" t="n">
        <v>-339205</v>
      </c>
    </row>
    <row r="14" spans="1:3">
      <c r="A14" s="3" t="s">
        <v>42</v>
      </c>
      <c r="B14" s="7" t="n">
        <v>0</v>
      </c>
      <c r="C14"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3</v>
      </c>
      <c r="B1" s="2" t="s">
        <v>2</v>
      </c>
      <c r="C1" s="2" t="s">
        <v>29</v>
      </c>
    </row>
    <row r="2" spans="1:3">
      <c r="A2" s="3" t="s">
        <v>44</v>
      </c>
      <c r="B2" s="8" t="n">
        <v>0.001</v>
      </c>
      <c r="C2" s="8" t="n">
        <v>0.001</v>
      </c>
    </row>
    <row r="3" spans="1:3">
      <c r="A3" s="3" t="s">
        <v>45</v>
      </c>
      <c r="B3" s="5" t="n">
        <v>500000000</v>
      </c>
      <c r="C3" s="5" t="n">
        <v>500000000</v>
      </c>
    </row>
    <row r="4" spans="1:3">
      <c r="A4" s="3" t="s">
        <v>46</v>
      </c>
      <c r="B4" s="5" t="n">
        <v>7900000</v>
      </c>
      <c r="C4" s="5" t="n">
        <v>7900000</v>
      </c>
    </row>
    <row r="5" spans="1:3">
      <c r="A5" s="3" t="s">
        <v>47</v>
      </c>
      <c r="B5" s="5" t="n">
        <v>7900000</v>
      </c>
      <c r="C5" s="5" t="n">
        <v>79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2"/>
    <col customWidth="1" max="2" min="2" width="19"/>
    <col customWidth="1" max="3" min="3" width="15"/>
    <col customWidth="1" max="4" min="4" width="14"/>
    <col customWidth="1" max="5" min="5" width="15"/>
    <col customWidth="1" max="6" min="6" width="14"/>
  </cols>
  <sheetData>
    <row r="1" spans="1:6">
      <c r="A1" s="1" t="s">
        <v>48</v>
      </c>
      <c r="C1" s="2" t="s">
        <v>49</v>
      </c>
      <c r="E1" s="2" t="s">
        <v>1</v>
      </c>
    </row>
    <row r="2" spans="1:6">
      <c r="C2" s="2" t="s">
        <v>2</v>
      </c>
      <c r="D2" s="2" t="s">
        <v>50</v>
      </c>
      <c r="E2" s="2" t="s">
        <v>2</v>
      </c>
      <c r="F2" s="2" t="s">
        <v>50</v>
      </c>
    </row>
    <row r="3" spans="1:6">
      <c r="A3" s="3" t="s">
        <v>51</v>
      </c>
      <c r="C3" s="7" t="n">
        <v>0</v>
      </c>
      <c r="D3" s="7" t="n">
        <v>0</v>
      </c>
      <c r="E3" s="7" t="n">
        <v>0</v>
      </c>
      <c r="F3" s="7" t="n">
        <v>0</v>
      </c>
    </row>
    <row r="4" spans="1:6">
      <c r="A4" s="3" t="s">
        <v>52</v>
      </c>
      <c r="C4" s="5" t="n">
        <v>-11652</v>
      </c>
      <c r="D4" s="5" t="n">
        <v>-8792</v>
      </c>
      <c r="E4" s="5" t="n">
        <v>-72685</v>
      </c>
      <c r="F4" s="5" t="n">
        <v>-50668</v>
      </c>
    </row>
    <row r="5" spans="1:6">
      <c r="A5" s="3" t="s">
        <v>53</v>
      </c>
      <c r="C5" s="5" t="n">
        <v>-11652</v>
      </c>
      <c r="D5" s="5" t="n">
        <v>-8792</v>
      </c>
      <c r="E5" s="5" t="n">
        <v>-72685</v>
      </c>
      <c r="F5" s="5" t="n">
        <v>-50668</v>
      </c>
    </row>
    <row r="6" spans="1:6">
      <c r="A6" s="3" t="s">
        <v>54</v>
      </c>
      <c r="C6" s="5" t="n">
        <v>0</v>
      </c>
      <c r="D6" s="5" t="n">
        <v>0</v>
      </c>
      <c r="E6" s="5" t="n">
        <v>3400</v>
      </c>
      <c r="F6" s="5" t="n">
        <v>0</v>
      </c>
    </row>
    <row r="7" spans="1:6">
      <c r="A7" s="3" t="s">
        <v>55</v>
      </c>
      <c r="C7" s="5" t="n">
        <v>-625</v>
      </c>
      <c r="D7" s="5" t="n">
        <v>-625</v>
      </c>
      <c r="E7" s="5" t="n">
        <v>-1875</v>
      </c>
      <c r="F7" s="5" t="n">
        <v>-1875</v>
      </c>
    </row>
    <row r="8" spans="1:6">
      <c r="A8" s="3" t="s">
        <v>56</v>
      </c>
      <c r="C8" s="5" t="n">
        <v>-12277</v>
      </c>
      <c r="D8" s="5" t="n">
        <v>-9417</v>
      </c>
      <c r="E8" s="5" t="n">
        <v>-71160</v>
      </c>
      <c r="F8" s="5" t="n">
        <v>-52543</v>
      </c>
    </row>
    <row r="9" spans="1:6">
      <c r="A9" s="6" t="s">
        <v>57</v>
      </c>
    </row>
    <row r="10" spans="1:6">
      <c r="A10" s="3" t="s">
        <v>58</v>
      </c>
      <c r="C10" s="5" t="n">
        <v>0</v>
      </c>
      <c r="D10" s="5" t="n">
        <v>0</v>
      </c>
      <c r="E10" s="5" t="n">
        <v>0</v>
      </c>
      <c r="F10" s="5" t="n">
        <v>0</v>
      </c>
    </row>
    <row r="11" spans="1:6">
      <c r="A11" s="3" t="s">
        <v>59</v>
      </c>
      <c r="C11" s="7" t="n">
        <v>-12277</v>
      </c>
      <c r="D11" s="7" t="n">
        <v>-9417</v>
      </c>
      <c r="E11" s="7" t="n">
        <v>-71160</v>
      </c>
      <c r="F11" s="7" t="n">
        <v>-52543</v>
      </c>
    </row>
    <row r="12" spans="1:6">
      <c r="A12" s="3" t="s">
        <v>60</v>
      </c>
      <c r="B12" s="3" t="s">
        <v>61</v>
      </c>
      <c r="C12" s="3" t="s">
        <v>62</v>
      </c>
    </row>
    <row r="13" spans="1:6">
      <c r="A13" s="3" t="s">
        <v>63</v>
      </c>
      <c r="C13" s="5" t="n">
        <v>7900000</v>
      </c>
      <c r="D13" s="5" t="n">
        <v>7900000</v>
      </c>
      <c r="E13" s="5" t="n">
        <v>7900000</v>
      </c>
      <c r="F13" s="5" t="n">
        <v>7900000</v>
      </c>
    </row>
    <row r="14" spans="1:6">
      <c r="A14" t="n"/>
    </row>
    <row r="15" spans="1:6">
      <c r="A15" s="3" t="s">
        <v>61</v>
      </c>
      <c r="B15" s="3" t="s">
        <v>64</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65</v>
      </c>
      <c r="B1" s="2" t="s">
        <v>49</v>
      </c>
      <c r="D1" s="2" t="s">
        <v>1</v>
      </c>
    </row>
    <row r="2" spans="1:5">
      <c r="B2" s="2" t="s">
        <v>2</v>
      </c>
      <c r="C2" s="2" t="s">
        <v>50</v>
      </c>
      <c r="D2" s="2" t="s">
        <v>2</v>
      </c>
      <c r="E2" s="2" t="s">
        <v>50</v>
      </c>
    </row>
    <row r="3" spans="1:5">
      <c r="A3" s="6" t="s">
        <v>66</v>
      </c>
    </row>
    <row r="4" spans="1:5">
      <c r="A4" s="3" t="s">
        <v>56</v>
      </c>
      <c r="B4" s="7" t="n">
        <v>-12277</v>
      </c>
      <c r="C4" s="7" t="n">
        <v>-9417</v>
      </c>
      <c r="D4" s="7" t="n">
        <v>-71160</v>
      </c>
      <c r="E4" s="7" t="n">
        <v>-52543</v>
      </c>
    </row>
    <row r="5" spans="1:5">
      <c r="A5" s="6" t="s">
        <v>67</v>
      </c>
    </row>
    <row r="6" spans="1:5">
      <c r="A6" s="3" t="s">
        <v>68</v>
      </c>
      <c r="D6" s="5" t="n">
        <v>-3930</v>
      </c>
      <c r="E6" s="5" t="n">
        <v>-12750</v>
      </c>
    </row>
    <row r="7" spans="1:5">
      <c r="A7" s="3" t="s">
        <v>69</v>
      </c>
      <c r="D7" s="5" t="n">
        <v>1875</v>
      </c>
      <c r="E7" s="5" t="n">
        <v>1875</v>
      </c>
    </row>
    <row r="8" spans="1:5">
      <c r="A8" s="3" t="s">
        <v>70</v>
      </c>
      <c r="D8" s="5" t="n">
        <v>-73215</v>
      </c>
      <c r="E8" s="5" t="n">
        <v>-63418</v>
      </c>
    </row>
    <row r="9" spans="1:5">
      <c r="A9" s="6" t="s">
        <v>71</v>
      </c>
    </row>
    <row r="10" spans="1:5">
      <c r="A10" s="3" t="s">
        <v>34</v>
      </c>
      <c r="D10" s="5" t="n">
        <v>73215</v>
      </c>
      <c r="E10" s="5" t="n">
        <v>63418</v>
      </c>
    </row>
    <row r="11" spans="1:5">
      <c r="A11" s="3" t="s">
        <v>72</v>
      </c>
      <c r="D11" s="5" t="n">
        <v>73215</v>
      </c>
      <c r="E11" s="5" t="n">
        <v>63418</v>
      </c>
    </row>
    <row r="12" spans="1:5">
      <c r="A12" s="3" t="s">
        <v>73</v>
      </c>
      <c r="D12" s="5" t="n">
        <v>0</v>
      </c>
      <c r="E12" s="5" t="n">
        <v>0</v>
      </c>
    </row>
    <row r="13" spans="1:5">
      <c r="A13" s="3" t="s">
        <v>74</v>
      </c>
      <c r="D13" s="5" t="n">
        <v>0</v>
      </c>
      <c r="E13" s="5" t="n">
        <v>0</v>
      </c>
    </row>
    <row r="14" spans="1:5">
      <c r="A14" s="3" t="s">
        <v>75</v>
      </c>
      <c r="B14" s="7" t="n">
        <v>0</v>
      </c>
      <c r="C14" s="7" t="n">
        <v>0</v>
      </c>
      <c r="D14" s="5" t="n">
        <v>0</v>
      </c>
      <c r="E14" s="5" t="n">
        <v>0</v>
      </c>
    </row>
    <row r="15" spans="1:5">
      <c r="A15" s="6" t="s">
        <v>76</v>
      </c>
    </row>
    <row r="16" spans="1:5">
      <c r="A16" s="3" t="s">
        <v>77</v>
      </c>
      <c r="D16" s="5" t="n">
        <v>0</v>
      </c>
      <c r="E16" s="5" t="n">
        <v>0</v>
      </c>
    </row>
    <row r="17" spans="1:5">
      <c r="A17" s="3" t="s">
        <v>78</v>
      </c>
      <c r="D17" s="7" t="n">
        <v>0</v>
      </c>
      <c r="E17"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79</v>
      </c>
      <c r="B1" s="2" t="s">
        <v>1</v>
      </c>
    </row>
    <row r="2" spans="1:2">
      <c r="B2" s="2" t="s">
        <v>2</v>
      </c>
    </row>
    <row r="3" spans="1:2">
      <c r="A3" s="3" t="s">
        <v>80</v>
      </c>
      <c r="B3" s="3"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82</v>
      </c>
      <c r="B1" s="2" t="s">
        <v>1</v>
      </c>
    </row>
    <row r="2" spans="1:2">
      <c r="B2" s="2" t="s">
        <v>2</v>
      </c>
    </row>
    <row r="3" spans="1:2">
      <c r="A3" s="3" t="s">
        <v>83</v>
      </c>
      <c r="B3" s="3"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r="A1" s="1" t="s">
        <v>85</v>
      </c>
      <c r="B1" s="2" t="s">
        <v>1</v>
      </c>
    </row>
    <row r="2" spans="1:2">
      <c r="B2" s="2" t="s">
        <v>2</v>
      </c>
    </row>
    <row r="3" spans="1:2">
      <c r="A3" s="3" t="s">
        <v>86</v>
      </c>
      <c r="B3" s="3"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88</v>
      </c>
      <c r="B1" s="2" t="s">
        <v>1</v>
      </c>
    </row>
    <row r="2" spans="1:2">
      <c r="B2" s="2" t="s">
        <v>2</v>
      </c>
    </row>
    <row r="3" spans="1:2">
      <c r="A3" s="3" t="s">
        <v>89</v>
      </c>
      <c r="B3" s="3" t="s">
        <v>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and Ot</vt:lpstr>
      <vt:lpstr>Statements of Cash Flows</vt:lpstr>
      <vt:lpstr>NATURE OF OPERATIONS</vt:lpstr>
      <vt:lpstr>BASIS OF PRESENTATION AND GOING</vt:lpstr>
      <vt:lpstr>SUMMARY OF SIGNIFICANT ACCOUNTI</vt:lpstr>
      <vt:lpstr>RELATED PARTY TRANSACTIONS</vt:lpstr>
      <vt:lpstr>PROMISSORY NOTE PAYABLE IN DEFA</vt:lpstr>
      <vt:lpstr>STOCKHOLDER CONTRIBUTION</vt:lpstr>
      <vt:lpstr>COMMITMENTS</vt:lpstr>
      <vt:lpstr>Summary of Significant Accoun13</vt:lpstr>
      <vt:lpstr>BASIS OF PRESENTATION AND GOI14</vt:lpstr>
      <vt:lpstr>RELATED PARTY TRANSACTIONS (Nar</vt:lpstr>
      <vt:lpstr>PROMISSORY NOTE PAYABLE IN DE16</vt:lpstr>
      <vt:lpstr>STOCKHOLDER CONTRIBUTION (Narra</vt:lpstr>
      <vt:lpstr>COMMITMENTS (Narrativ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7:44:43Z</dcterms:created>
  <dcterms:modified xmlns:dcterms="http://purl.org/dc/terms/" xmlns:xsi="http://www.w3.org/2001/XMLSchema-instance" xsi:type="dcterms:W3CDTF">2016-11-14T07:44:43Z</dcterms:modified>
  <dc:title xmlns:dc="http://purl.org/dc/elements/1.1/">Untitled</dc:title>
  <dc:description xmlns:dc="http://purl.org/dc/elements/1.1/"/>
  <dc:subject xmlns:dc="http://purl.org/dc/elements/1.1/"/>
  <cp:keywords/>
  <cp:category/>
</cp:coreProperties>
</file>